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The Company History and Nature "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rued Liabilities" sheetId="10" state="visible" r:id="rId10"/>
    <sheet xmlns:r="http://schemas.openxmlformats.org/officeDocument/2006/relationships" name="Share Capital" sheetId="11" state="visible" r:id="rId11"/>
    <sheet xmlns:r="http://schemas.openxmlformats.org/officeDocument/2006/relationships" name="Related Party Transactions" sheetId="12" state="visible" r:id="rId12"/>
    <sheet xmlns:r="http://schemas.openxmlformats.org/officeDocument/2006/relationships" name="Income Taxes" sheetId="13" state="visible" r:id="rId13"/>
    <sheet xmlns:r="http://schemas.openxmlformats.org/officeDocument/2006/relationships" name="Contingency"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Accrued Liabilities (Tables)" sheetId="17" state="visible" r:id="rId17"/>
    <sheet xmlns:r="http://schemas.openxmlformats.org/officeDocument/2006/relationships" name="Share Capital (Tables)" sheetId="18" state="visible" r:id="rId18"/>
    <sheet xmlns:r="http://schemas.openxmlformats.org/officeDocument/2006/relationships" name="Related Party Transactions (Tab" sheetId="19" state="visible" r:id="rId19"/>
    <sheet xmlns:r="http://schemas.openxmlformats.org/officeDocument/2006/relationships" name="The Company History and Natur_2" sheetId="20" state="visible" r:id="rId20"/>
    <sheet xmlns:r="http://schemas.openxmlformats.org/officeDocument/2006/relationships" name="Summary of Significant Accoun_2" sheetId="21" state="visible" r:id="rId21"/>
    <sheet xmlns:r="http://schemas.openxmlformats.org/officeDocument/2006/relationships" name="Accrued Liabilities (Details) -" sheetId="22" state="visible" r:id="rId22"/>
    <sheet xmlns:r="http://schemas.openxmlformats.org/officeDocument/2006/relationships" name="Share Capital (Details)" sheetId="23" state="visible" r:id="rId23"/>
    <sheet xmlns:r="http://schemas.openxmlformats.org/officeDocument/2006/relationships" name="Share Capital (Details) - Sched" sheetId="24" state="visible" r:id="rId24"/>
    <sheet xmlns:r="http://schemas.openxmlformats.org/officeDocument/2006/relationships" name="Related Party Transactions (Det" sheetId="25" state="visible" r:id="rId25"/>
    <sheet xmlns:r="http://schemas.openxmlformats.org/officeDocument/2006/relationships" name="Related Party Transactions (D_2" sheetId="26" state="visible" r:id="rId26"/>
    <sheet xmlns:r="http://schemas.openxmlformats.org/officeDocument/2006/relationships" name="Related Party Transactions (D_3" sheetId="27" state="visible" r:id="rId27"/>
    <sheet xmlns:r="http://schemas.openxmlformats.org/officeDocument/2006/relationships" name="Related Party Transactions (D_4"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Dec. 31, 2020</t>
        </is>
      </c>
      <c r="C2" s="2" t="inlineStr">
        <is>
          <t>Feb. 12, 2021</t>
        </is>
      </c>
    </row>
    <row r="3">
      <c r="A3" s="3" t="inlineStr">
        <is>
          <t>Document Information Line Items</t>
        </is>
      </c>
    </row>
    <row r="4">
      <c r="A4" s="4" t="inlineStr">
        <is>
          <t>Entity Registrant Name</t>
        </is>
      </c>
      <c r="B4" s="4" t="inlineStr">
        <is>
          <t>Nukkleus Inc.</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230485100</v>
      </c>
    </row>
    <row r="8">
      <c r="A8" s="4" t="inlineStr">
        <is>
          <t>Amendment Flag</t>
        </is>
      </c>
      <c r="B8" s="4" t="inlineStr">
        <is>
          <t>false</t>
        </is>
      </c>
    </row>
    <row r="9">
      <c r="A9" s="4" t="inlineStr">
        <is>
          <t>Entity Central Index Key</t>
        </is>
      </c>
      <c r="B9" s="4" t="inlineStr">
        <is>
          <t>000159278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1</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File Number</t>
        </is>
      </c>
      <c r="B18" s="4" t="inlineStr">
        <is>
          <t>000-55922</t>
        </is>
      </c>
    </row>
    <row r="19">
      <c r="A19" s="4" t="inlineStr">
        <is>
          <t>Entity Incorporation, State or Country Code</t>
        </is>
      </c>
      <c r="B19" s="4" t="inlineStr">
        <is>
          <t>D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3 Months Ended</t>
        </is>
      </c>
    </row>
    <row r="2">
      <c r="B2" s="2" t="inlineStr">
        <is>
          <t>Dec. 31, 2020</t>
        </is>
      </c>
    </row>
    <row r="3">
      <c r="A3" s="3" t="inlineStr">
        <is>
          <t>Accrued Liabilities [Abstract]</t>
        </is>
      </c>
    </row>
    <row r="4">
      <c r="A4" s="4" t="inlineStr">
        <is>
          <t>ACCRUED LIABILITIES</t>
        </is>
      </c>
      <c r="B4" s="4" t="inlineStr">
        <is>
          <t xml:space="preserve">NOTE 4 – ACCRUED LIABILITIES At December 31, 2020 and September 30, 2020, accrued liabilities
consisted of the following:
December 31, September 30,
Professional fees $ 70,141 $ 46,640
Directors’ compensation 140,538 130,537
Interest payable 36,166 35,229
Other 3,771 —
Total $ 250,616 $ 212,4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3 Months Ended</t>
        </is>
      </c>
    </row>
    <row r="2">
      <c r="B2" s="2" t="inlineStr">
        <is>
          <t>Dec. 31, 2020</t>
        </is>
      </c>
    </row>
    <row r="3">
      <c r="A3" s="3" t="inlineStr">
        <is>
          <t>Equity [Abstract]</t>
        </is>
      </c>
    </row>
    <row r="4">
      <c r="A4" s="4" t="inlineStr">
        <is>
          <t>SHARE CAPITAL</t>
        </is>
      </c>
      <c r="B4" s="4" t="inlineStr">
        <is>
          <t xml:space="preserve">NOTE 5 – SHARE CAPITAL Preferred stock The Company’s Board of Directors
is authorized to issue, at any time, without further stockholder approval, up to 15,000,000 shares of preferred stock. The Board
of Directors has the authority to fix and determine the voting rights, rights of redemption and other rights and preferences of
preferred stock. Common stock and Series A preferred stock sold for cash On June 7, 2016, the Company sold to CMH
15,450,000 shares of common stock and 100,000 shares of Series A preferred stock for $1,000,000. The common stock was recorded
as equity and the Series A preferred stock was recorded as a liability. On February 13, 2018, 75,000 of the preferred shares were
redeemed and cancelled. The Series A preferred stock has the following
key terms:
1) A stated value of $10 per share;
2) The holder is entitled to receive cumulative dividends at the annual rate of 1.5% of stated value
payable semi-annually on June 30 and December 31;
3) The preferred stock must be redeemed at the stated value plus any unpaid dividends in 5 years (on
or before June 7, 2021);
4) The Series A preferred stock is non-voting. However, without the affirmative vote of the holders
of the shares of the Series A preferred stock then outstanding, the Company may not alter or change adversely the powers, preferences
or rights given to the Series A preferred stock or alter or amend the Certificate of Designation except to the extent that such
vote relates to the amendment of the Certificate of Designation;
5) The holders of the Series A preferred stock are not entitled
to receive any preference upon the liquidation, dissolution or winding up of the business of the Company. Each holder of Series
A preferred stock shall share ratably with the holders of the common stock of the Company. The $1,000,000 of proceeds received was
allocated to the common stock and Series A preferred stock according to their relative fair values determined at the time of issuance,
and as a result, the Company recorded a total discount of $45,793 on the Series A preferred stock, which is being amortized to
interest expense to the date of redemption. For both the three months ended December 31, 2020 and 2019, amortization of debt discount
amounted to $572. The terms of the Series A preferred
stock issued represent mandatory redeemable shares, with a fixed redemption date (in 5 years) and the Company has a choice of redeeming
the instrument either in cash or a variable number of shares of common stock based on a formula in the certificate of designation.
The conversion price has a floor of $0.20 per share. As such, all dividends accrued and/or paid and any accretions are classified
as part of interest expense. For both the three months ended December 31, 2020 and 2019, dividends on redeemable preferred stock
amounted to $938. At December 31, 2020 and September 30,
2020, Series A redeemable preferred stock consisted of the following:
December 31, September 30,
Redeemable preferred stock (stated value) $ 250,000 $ 250,000
Less: unamortized debt discount (973 ) (1,545 )
Redeemable preferred stock, net $ 249,027 $ 248,4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6 – RELATED PARTY TRANSACTIONS Services provided by related parties The Company uses affiliate employees for
various services such as the use of accountants to record the books and accounts of the Company at no charge to those affiliates,
which are considered immaterial. Office space from related parties The Company uses office space of affiliate
companies, free of rent, which is considered immaterial. Revenue from related party and cost of revenue from related
party The Company operates under a GSA with TCM
providing personnel and technical support, marketing, accounting, risk monitoring, documentation processing and customer care and
support. The minimum monthly amount received is $1,600,000. The Company operates under a GSA with FXDIRECT
receiving personnel and technical support, marketing, accounting, risk monitoring, documentation processing and customer care and
support. The minimum monthly amount payable is $1,575,000. Both of the above entities are affiliates
through common ownership. During the three months ended December
31, 2020 and 2019, services provided to the related party, which was recorded as revenue - related party on the accompanying unaudited
condensed consolidated statements of operations were as follows:
Three Months Ended Three Months Ended
Service provided to:
TCM $ 4,800,000 $ 4,800,000
$ 4,800,000 $ 4,800,000 During the three months ended December
31, 2020 and 2019, services received from the related party, which was recorded as cost of revenue - related party on the accompanying
unaudited condensed consolidated statements of operations were as follows:
Three Months Ended Three Months Ended
Service received from:
FXDIRECT $ 4,725,000 $ 4,725,000
$ 4,725,000 $ 4,725,000 Due from affiliates At December 31, 2020 and September 30,
2020, due from related parties consisted of the following:
December 31, September 30,
NUKK Capital (*) $ 144,696 $ 144,696
TCM 3,273,177 3,565,076
Total $ 3,417,873 $ 3,709,772
(*) An entity controlled by Emil Assentato, the Company’s
chief executive officer, chief financial officer and chairman. The balances of due from NUKK Capital represent
investment in digital currency transferred to NUKK Capital. The balance of due from TCM represent unsettled funds due related to
the General Services Agreement and monies that the Company paid on behalf of TCM. Management believes that the related parties’
receivables are fully collectable. Therefore, no allowance for doubtful account is deemed to be required on its due from related
parties at December 31, 2020 and September 30, 2020. The Company historically has not experienced uncollectible receivable from
the related parties. Due to affiliates At December 31, 2020 and September 30,
2020, due to related parties consisted of the following:
December 31, September 30,
Forexware LLC (*) $ 579,229 $ 579,229
FXDIRECT 3,839,547 4,111,277
CMH 42,000 42,000
FXDD Trading (*) 471 471
Total $ 4,461,247 $ 4,732,977
(*) Forexware LLC and FXDD Trading are both controlled by
Emil Assentato, the Company’s chief executive officer, chief financial officer and chairman. The balances of due to related parties
represent expenses paid by Forexware LLC, FXDIRECT, and FXDD Trading on behalf of the Company and advances from CMH. The balance
due to FXDIRECT may also include unsettled funds due related to the General Service Agreement. The balance due to FXDD Trading
also includes the value of transferred digital assets. The related parties’ payables are
short-term in nature, non-interest bearing, unsecured and re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7 – INCOME TAXES The Company recorded no income tax expense
for the three months ended December 31, 2020 and 2019 because the estimated annual effective tax rate was zero. As of December
31, 2020, the Company continues to provide a valuation allowance against its net deferred tax assets since the Company believes
it is more likely than not that its deferred tax assets will not be real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y</t>
        </is>
      </c>
      <c r="B1" s="2" t="inlineStr">
        <is>
          <t>3 Months Ended</t>
        </is>
      </c>
    </row>
    <row r="2">
      <c r="B2" s="2" t="inlineStr">
        <is>
          <t>Dec. 31, 2020</t>
        </is>
      </c>
    </row>
    <row r="3">
      <c r="A3" s="3" t="inlineStr">
        <is>
          <t>Commitments and Contingencies Disclosure [Abstract]</t>
        </is>
      </c>
    </row>
    <row r="4">
      <c r="A4" s="4" t="inlineStr">
        <is>
          <t>CONTINGENCY</t>
        </is>
      </c>
      <c r="B4" s="4" t="inlineStr">
        <is>
          <t>NOTE 8 – CONTINGENCY On April 16, 2020, the Company was named
as a defendant in the Adversary Proceeding filed in the United States Bankruptcy Court for the District of Massachusetts
(Case No. 15-10745-FJB; Adversary Proceeding No. 16-01178) titled In re: BT Prime Ltd (“BT Prime”). The Adversary Proceeding
is brought by BT Prime against Boston Technologies Powered by Forexware LLC f/k/a Forexware LLC (“Forexware”), Currency
Mountain Holdings LLC, Currency Mountain Holdings Limited f/k/a Forexware Malta Holdings Ltd., FXDirectDealer, LLC, FXDD Malta Ltd.,
Nukkleus Inc., Nukkleus Bermuda Limited and Currency Mountain Holdings Bermuda, Ltd. In the Amended Complaint, BT Prime is
seeking, amongst other relief, a determination that the Company and the other defendants are liable for all of the
debts of BT Prime stemming from its bankruptcy proceedings, and is seeking to recover certain amounts transferred to Forexware
and FXDD Malta prior to the initiation of the bankruptcy case. In the sole claim asserted against the Company,
BT Prime alleges that the Company operated as a single business enterprise with no separate existence outside of its collective
business relationship with certain of the other Defendants, is a continuation of the business of Forexware and is a successor-in-interest
to Forexware. Based on this theory, BT Prime alleges that the Company should be jointly and severally liable for any liability
attributable to Forexware or the other Defendants, should the Court eventually find any such liability. The Company maintains
that there is no basis for BT Prime’s claim against it and intends to vigorously defend against the clai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NOTE 9 – SUBSEQUENT EVENTS Management has evaluated subsequent events
through the date of the fil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Use of estimates</t>
        </is>
      </c>
      <c r="B4"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December 31, 2020 and 2019 include valuation of deferred tax assets
and the associated valuation allowances.</t>
        </is>
      </c>
    </row>
    <row r="5">
      <c r="A5" s="4" t="inlineStr">
        <is>
          <t>Fair value of financial instruments and fair value measurements</t>
        </is>
      </c>
      <c r="B5" s="4" t="inlineStr">
        <is>
          <t>Fair value of financial instruments and fair value measurements The investment in digital currency as of
September 30, 2020 is recorded with prepaid expense and other current assets on the condensed consolidated balance sheet. The carrying
values of cash, prepaid expense, due from affiliates, due to affiliates, and accrued liabilities in the Company’s condensed
consolidated balance sheets approximated their fair values as of December 31, 2020 and September 30, 2020 due to their short-term
nature.</t>
        </is>
      </c>
    </row>
    <row r="6">
      <c r="A6" s="4" t="inlineStr">
        <is>
          <t>Concentration of credit risk</t>
        </is>
      </c>
      <c r="B6" s="4" t="inlineStr">
        <is>
          <t>Concentration of credit risk The Company maintains its cash in bank
and financial institution deposits that at times may exceed federally insured limits. At December 31, 2020 and September 30, 2020,
the Company’s cash balances accounts were not in excess of the federally-insured limits. For all periods presented, the Company
earned 100% of its revenue from TCM and incurred 100% of its cost of revenue from FXDIRECT. Both TCM and FXDIRECT are related
parties.</t>
        </is>
      </c>
    </row>
    <row r="7">
      <c r="A7" s="4" t="inlineStr">
        <is>
          <t>Revenue recognition</t>
        </is>
      </c>
      <c r="B7" s="4" t="inlineStr">
        <is>
          <t>Revenue recognition The Company accounts for revenue under
the provisions of ASC Topic 606. The nature of the Company’s contract with its customer relates to the Company’s services
performed for a related party under a GSA. The transaction price is determined in
accordance with the terms of the GSA and payments are due on a monthly basis.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t>
        </is>
      </c>
    </row>
    <row r="8">
      <c r="A8" s="4" t="inlineStr">
        <is>
          <t>Per share data</t>
        </is>
      </c>
      <c r="B8" s="4" t="inlineStr">
        <is>
          <t>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December 31, 2020 and 2019, potentially dilutive common shares consist of common stock issuable upon
the conversion of Series A preferred stock (using the if-converted method). For the three months ended December
31, 2020 and 2019,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t>
        </is>
      </c>
    </row>
    <row r="9">
      <c r="A9" s="4" t="inlineStr">
        <is>
          <t>Reclassification</t>
        </is>
      </c>
      <c r="B9" s="4" t="inlineStr">
        <is>
          <t>Reclassification Certain prior period amounts have been
reclassified to conform to the current period presentation. These reclassifications have no effect on the previously reported financial
position, results of operations and cash flows.</t>
        </is>
      </c>
    </row>
    <row r="10">
      <c r="A10" s="4" t="inlineStr">
        <is>
          <t>Recently issued accounting pronouncements</t>
        </is>
      </c>
      <c r="B10" s="4" t="inlineStr">
        <is>
          <t>Recently issued accounting pronouncements In June 2016, the FASB issued ASU
2016-13, Financial Instruments - Credit Losses (“Topic 326”). In August 2018, the FASB issued ASU 2018-13,
Fair Value Measurement (Topic 820): Disclosure Framework - Changes to the Disclosure Requirements for Fair Value Measurements In December 2019, the FASB issued ASU 2019-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3 Months Ended</t>
        </is>
      </c>
    </row>
    <row r="2">
      <c r="B2" s="2" t="inlineStr">
        <is>
          <t>Dec. 31, 2020</t>
        </is>
      </c>
    </row>
    <row r="3">
      <c r="A3" s="3" t="inlineStr">
        <is>
          <t>Payables and Accruals [Abstract]</t>
        </is>
      </c>
    </row>
    <row r="4">
      <c r="A4" s="4" t="inlineStr">
        <is>
          <t>Schedule of accrued liabilities</t>
        </is>
      </c>
      <c r="B4" s="4" t="inlineStr">
        <is>
          <t xml:space="preserve">December 31, September 30,
Professional fees $ 70,141 $ 46,640
Directors’ compensation 140,538 130,537
Interest payable 36,166 35,229
Other 3,771 —
Total $ 250,616 $ 212,40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 (Tables)</t>
        </is>
      </c>
      <c r="B1" s="2" t="inlineStr">
        <is>
          <t>3 Months Ended</t>
        </is>
      </c>
    </row>
    <row r="2">
      <c r="B2" s="2" t="inlineStr">
        <is>
          <t>Dec. 31, 2020</t>
        </is>
      </c>
    </row>
    <row r="3">
      <c r="A3" s="3" t="inlineStr">
        <is>
          <t>Stockholders' Equity Note [Abstract]</t>
        </is>
      </c>
    </row>
    <row r="4">
      <c r="A4" s="4" t="inlineStr">
        <is>
          <t>Schedule of series A redeemable preferred stock</t>
        </is>
      </c>
      <c r="B4" s="4" t="inlineStr">
        <is>
          <t xml:space="preserve">December 31, September 30,
Redeemable preferred stock (stated value) $ 250,000 $ 250,000
Less: unamortized debt discount (973 ) (1,545 )
Redeemable preferred stock, net $ 249,027 $ 248,4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Dec. 31, 2020</t>
        </is>
      </c>
    </row>
    <row r="3">
      <c r="A3" s="3" t="inlineStr">
        <is>
          <t>Related Party Transactions [Abstract]</t>
        </is>
      </c>
    </row>
    <row r="4">
      <c r="A4" s="4" t="inlineStr">
        <is>
          <t>Schedule of related party transaction</t>
        </is>
      </c>
      <c r="B4" s="4" t="inlineStr">
        <is>
          <t xml:space="preserve">Three Months Ended Three Months Ended
Service provided to:
TCM $ 4,800,000 $ 4,800,000
$ 4,800,000 $ 4,800,000
Three Months Ended Three Months Ended
Service received from:
FXDIRECT $ 4,725,000 $ 4,725,000
$ 4,725,000 $ 4,725,000 </t>
        </is>
      </c>
    </row>
    <row r="5">
      <c r="A5" s="4" t="inlineStr">
        <is>
          <t>Schedule of due from affiliates</t>
        </is>
      </c>
      <c r="B5" s="4" t="inlineStr">
        <is>
          <t>December 31, September 30,
NUKK Capital (*) $ 144,696 $ 144,696
TCM 3,273,177 3,565,076
Total $ 3,417,873 $ 3,709,772
(*) An entity controlled by Emil Assentato, the Company’s
chief executive officer, chief financial officer and chairman.</t>
        </is>
      </c>
    </row>
    <row r="6">
      <c r="A6" s="4" t="inlineStr">
        <is>
          <t>Schedule of due to affiliates</t>
        </is>
      </c>
      <c r="B6" s="4" t="inlineStr">
        <is>
          <t>December 31, September 30,
Forexware LLC (*) $ 579,229 $ 579,229
FXDIRECT 3,839,547 4,111,277
CMH 42,000 42,000
FXDD Trading (*) 471 471
Total $ 4,461,247 $ 4,732,977
(*) Forexware LLC and FXDD Trading are both controlled by
Emil Assentato, the Company’s chief executive officer, chief financial officer and chairm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t>
        </is>
      </c>
      <c r="B3" s="6" t="n">
        <v>90342</v>
      </c>
      <c r="C3" s="6" t="n">
        <v>82849</v>
      </c>
    </row>
    <row r="4">
      <c r="A4" s="4" t="inlineStr">
        <is>
          <t>Due from affiliates</t>
        </is>
      </c>
      <c r="B4" s="5" t="n">
        <v>3417873</v>
      </c>
      <c r="C4" s="5" t="n">
        <v>3709772</v>
      </c>
    </row>
    <row r="5">
      <c r="A5" s="4" t="inlineStr">
        <is>
          <t>Prepaid expense and other current assets</t>
        </is>
      </c>
      <c r="B5" s="5" t="n">
        <v>4873</v>
      </c>
      <c r="C5" s="5" t="n">
        <v>7010</v>
      </c>
    </row>
    <row r="6">
      <c r="A6" s="4" t="inlineStr">
        <is>
          <t>TOTAL CURRENT ASSETS</t>
        </is>
      </c>
      <c r="B6" s="5" t="n">
        <v>3513088</v>
      </c>
      <c r="C6" s="5" t="n">
        <v>3799631</v>
      </c>
    </row>
    <row r="7">
      <c r="A7" s="4" t="inlineStr">
        <is>
          <t>TOTAL ASSETS</t>
        </is>
      </c>
      <c r="B7" s="5" t="n">
        <v>3513088</v>
      </c>
      <c r="C7" s="5" t="n">
        <v>3799631</v>
      </c>
    </row>
    <row r="8">
      <c r="A8" s="3" t="inlineStr">
        <is>
          <t>CURRENT LIABILITIES:</t>
        </is>
      </c>
    </row>
    <row r="9">
      <c r="A9" s="4" t="inlineStr">
        <is>
          <t>Due to affiliates</t>
        </is>
      </c>
      <c r="B9" s="5" t="n">
        <v>4461247</v>
      </c>
      <c r="C9" s="5" t="n">
        <v>4732977</v>
      </c>
    </row>
    <row r="10">
      <c r="A10" s="4" t="inlineStr">
        <is>
          <t>Accrued liabilities</t>
        </is>
      </c>
      <c r="B10" s="5" t="n">
        <v>250616</v>
      </c>
      <c r="C10" s="5" t="n">
        <v>212406</v>
      </c>
    </row>
    <row r="11">
      <c r="A11" s="4" t="inlineStr">
        <is>
          <t>Series A redeemable preferred stock liability at $10 stated value; 200,000 shares authorized; 25,000 and 25,000 shares issued and outstanding ($250,000 and $250,000 less discount of $973 and $1,545, respectively) at December 31, 2020 and September 30, 2020, respectively</t>
        </is>
      </c>
      <c r="B11" s="5" t="n">
        <v>249027</v>
      </c>
      <c r="C11" s="5" t="n">
        <v>248455</v>
      </c>
    </row>
    <row r="12">
      <c r="A12" s="4" t="inlineStr">
        <is>
          <t>TOTAL CURRENT LIABILITIES</t>
        </is>
      </c>
      <c r="B12" s="5" t="n">
        <v>4960890</v>
      </c>
      <c r="C12" s="5" t="n">
        <v>5193838</v>
      </c>
    </row>
    <row r="13">
      <c r="A13" s="4" t="inlineStr">
        <is>
          <t>TOTAL LIABILITIES</t>
        </is>
      </c>
      <c r="B13" s="5" t="n">
        <v>4960890</v>
      </c>
      <c r="C13" s="5" t="n">
        <v>5193838</v>
      </c>
    </row>
    <row r="14">
      <c r="A14" s="4" t="inlineStr">
        <is>
          <t>CONTINGENCY - (Note 8)</t>
        </is>
      </c>
      <c r="B14" s="4" t="inlineStr">
        <is>
          <t xml:space="preserve"> </t>
        </is>
      </c>
      <c r="C14" s="4" t="inlineStr">
        <is>
          <t xml:space="preserve"> </t>
        </is>
      </c>
    </row>
    <row r="15">
      <c r="A15" s="3" t="inlineStr">
        <is>
          <t>STOCKHOLDERS’ DEFICIT:</t>
        </is>
      </c>
    </row>
    <row r="16">
      <c r="A16" s="4" t="inlineStr">
        <is>
          <t>Preferred stock ($0.0001 par value; 14,800,000 shares authorized; 0 share issued and outstanding at December 31, 2020 and September 30, 2020)</t>
        </is>
      </c>
      <c r="B16" s="4" t="inlineStr">
        <is>
          <t xml:space="preserve"> </t>
        </is>
      </c>
      <c r="C16" s="4" t="inlineStr">
        <is>
          <t xml:space="preserve"> </t>
        </is>
      </c>
    </row>
    <row r="17">
      <c r="A17" s="4" t="inlineStr">
        <is>
          <t>Common stock ($0.0001 par value; 900,000,000 shares authorized; 230,485,100 shares issued and outstanding at December 31, 2020 and September 30, 2020)</t>
        </is>
      </c>
      <c r="B17" s="5" t="n">
        <v>23049</v>
      </c>
      <c r="C17" s="5" t="n">
        <v>23049</v>
      </c>
    </row>
    <row r="18">
      <c r="A18" s="4" t="inlineStr">
        <is>
          <t>Additional paid-in capital</t>
        </is>
      </c>
      <c r="B18" s="5" t="n">
        <v>141057</v>
      </c>
      <c r="C18" s="5" t="n">
        <v>141057</v>
      </c>
    </row>
    <row r="19">
      <c r="A19" s="4" t="inlineStr">
        <is>
          <t>Accumulated deficit</t>
        </is>
      </c>
      <c r="B19" s="5" t="n">
        <v>-1611908</v>
      </c>
      <c r="C19" s="5" t="n">
        <v>-1558313</v>
      </c>
    </row>
    <row r="20">
      <c r="A20" s="4" t="inlineStr">
        <is>
          <t>TOTAL STOCKHOLDERS’ DEFICIT</t>
        </is>
      </c>
      <c r="B20" s="5" t="n">
        <v>-1447802</v>
      </c>
      <c r="C20" s="5" t="n">
        <v>-1394207</v>
      </c>
    </row>
    <row r="21">
      <c r="A21" s="4" t="inlineStr">
        <is>
          <t>TOTAL LIABILITIES AND STOCKHOLDERS’ DEFICIT</t>
        </is>
      </c>
      <c r="B21" s="6" t="n">
        <v>3513088</v>
      </c>
      <c r="C21" s="6" t="n">
        <v>37996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The Company History and Nature of the Business (Details) - USD ($)</t>
        </is>
      </c>
      <c r="B1" s="2" t="inlineStr">
        <is>
          <t>3 Months Ended</t>
        </is>
      </c>
    </row>
    <row r="2">
      <c r="B2" s="2" t="inlineStr">
        <is>
          <t>Dec. 31, 2020</t>
        </is>
      </c>
      <c r="C2" s="2" t="inlineStr">
        <is>
          <t>Dec. 31, 2019</t>
        </is>
      </c>
      <c r="D2" s="2" t="inlineStr">
        <is>
          <t>Sep. 30, 2020</t>
        </is>
      </c>
    </row>
    <row r="3">
      <c r="A3" s="3" t="inlineStr">
        <is>
          <t>The Company History and Nature of the Business (Details) [Line Items]</t>
        </is>
      </c>
    </row>
    <row r="4">
      <c r="A4" s="4" t="inlineStr">
        <is>
          <t>Net loss</t>
        </is>
      </c>
      <c r="B4" s="6" t="n">
        <v>-53595</v>
      </c>
      <c r="C4" s="6" t="n">
        <v>-45301</v>
      </c>
    </row>
    <row r="5">
      <c r="A5" s="4" t="inlineStr">
        <is>
          <t>Accumulated deficit</t>
        </is>
      </c>
      <c r="B5" s="5" t="n">
        <v>-1611908</v>
      </c>
      <c r="D5" s="6" t="n">
        <v>-1558313</v>
      </c>
    </row>
    <row r="6">
      <c r="A6" s="4" t="inlineStr">
        <is>
          <t>Working capital deficit</t>
        </is>
      </c>
      <c r="B6" s="5" t="n">
        <v>1447802</v>
      </c>
    </row>
    <row r="7">
      <c r="A7" s="4" t="inlineStr">
        <is>
          <t>TCM [Member] | Global Services Agreement Amendment [Member]</t>
        </is>
      </c>
    </row>
    <row r="8">
      <c r="A8" s="3" t="inlineStr">
        <is>
          <t>The Company History and Nature of the Business (Details) [Line Items]</t>
        </is>
      </c>
    </row>
    <row r="9">
      <c r="A9" s="4" t="inlineStr">
        <is>
          <t>Generated revenue per month</t>
        </is>
      </c>
      <c r="B9" s="6" t="n">
        <v>1600000</v>
      </c>
    </row>
    <row r="10">
      <c r="A10" s="4" t="inlineStr">
        <is>
          <t>Percentage of shares owned</t>
        </is>
      </c>
      <c r="B10" s="4" t="inlineStr">
        <is>
          <t>79.00%</t>
        </is>
      </c>
    </row>
    <row r="11">
      <c r="A11" s="4" t="inlineStr">
        <is>
          <t>Related party transaction expense</t>
        </is>
      </c>
      <c r="B11" s="6" t="n">
        <v>1575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ummary of Significant Accounting Policies (Details) - $ / shares</t>
        </is>
      </c>
      <c r="B1" s="2" t="inlineStr">
        <is>
          <t>3 Months Ended</t>
        </is>
      </c>
    </row>
    <row r="2">
      <c r="B2" s="2" t="inlineStr">
        <is>
          <t>Dec. 31, 2020</t>
        </is>
      </c>
      <c r="C2" s="2" t="inlineStr">
        <is>
          <t>Dec. 31, 2019</t>
        </is>
      </c>
    </row>
    <row r="3">
      <c r="A3" s="4" t="inlineStr">
        <is>
          <t>Redeemable Convertible Preferred Stock [Member]</t>
        </is>
      </c>
    </row>
    <row r="4">
      <c r="A4" s="3" t="inlineStr">
        <is>
          <t>Summary of Significant Accounting Policies (Details) [Line Items]</t>
        </is>
      </c>
    </row>
    <row r="5">
      <c r="A5" s="4" t="inlineStr">
        <is>
          <t>Number of shares antidilutive excluded from computation</t>
        </is>
      </c>
      <c r="B5" s="5" t="n">
        <v>1250000</v>
      </c>
    </row>
    <row r="6">
      <c r="A6" s="4" t="inlineStr">
        <is>
          <t>Preferred stock conversion rate</t>
        </is>
      </c>
      <c r="B6" s="8" t="n">
        <v>0.2</v>
      </c>
    </row>
    <row r="7">
      <c r="A7" s="4" t="inlineStr">
        <is>
          <t>Redeemable Preferred Stock [Member]</t>
        </is>
      </c>
    </row>
    <row r="8">
      <c r="A8" s="3" t="inlineStr">
        <is>
          <t>Summary of Significant Accounting Policies (Details) [Line Items]</t>
        </is>
      </c>
    </row>
    <row r="9">
      <c r="A9" s="4" t="inlineStr">
        <is>
          <t>Number of shares antidilutive excluded from computation</t>
        </is>
      </c>
      <c r="C9" s="5" t="n">
        <v>1250000</v>
      </c>
    </row>
    <row r="10">
      <c r="A10" s="4" t="inlineStr">
        <is>
          <t>TCM [Member]</t>
        </is>
      </c>
    </row>
    <row r="11">
      <c r="A11" s="3" t="inlineStr">
        <is>
          <t>Summary of Significant Accounting Policies (Details) [Line Items]</t>
        </is>
      </c>
    </row>
    <row r="12">
      <c r="A12" s="4" t="inlineStr">
        <is>
          <t>Equity Method Investment, Ownership Percentage</t>
        </is>
      </c>
      <c r="B12" s="4" t="inlineStr">
        <is>
          <t>100.00%</t>
        </is>
      </c>
    </row>
    <row r="13">
      <c r="A13" s="4" t="inlineStr">
        <is>
          <t>FXDIRECT [Member]</t>
        </is>
      </c>
    </row>
    <row r="14">
      <c r="A14" s="3" t="inlineStr">
        <is>
          <t>Summary of Significant Accounting Policies (Details) [Line Items]</t>
        </is>
      </c>
    </row>
    <row r="15">
      <c r="A15" s="4" t="inlineStr">
        <is>
          <t>Equity Method Investment, Ownership Percentage</t>
        </is>
      </c>
      <c r="B15" s="4" t="inlineStr">
        <is>
          <t>100.00%</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0</t>
        </is>
      </c>
      <c r="C1" s="2" t="inlineStr">
        <is>
          <t>Sep. 30, 2020</t>
        </is>
      </c>
    </row>
    <row r="2">
      <c r="A2" s="3" t="inlineStr">
        <is>
          <t>Schedule of accrued liabilities [Abstract]</t>
        </is>
      </c>
    </row>
    <row r="3">
      <c r="A3" s="4" t="inlineStr">
        <is>
          <t>Professional fees</t>
        </is>
      </c>
      <c r="B3" s="6" t="n">
        <v>70141</v>
      </c>
      <c r="C3" s="6" t="n">
        <v>46640</v>
      </c>
    </row>
    <row r="4">
      <c r="A4" s="4" t="inlineStr">
        <is>
          <t>Directors’ compensation</t>
        </is>
      </c>
      <c r="B4" s="5" t="n">
        <v>140538</v>
      </c>
      <c r="C4" s="5" t="n">
        <v>130537</v>
      </c>
    </row>
    <row r="5">
      <c r="A5" s="4" t="inlineStr">
        <is>
          <t>Interest payable</t>
        </is>
      </c>
      <c r="B5" s="5" t="n">
        <v>36166</v>
      </c>
      <c r="C5" s="5" t="n">
        <v>35229</v>
      </c>
    </row>
    <row r="6">
      <c r="A6" s="4" t="inlineStr">
        <is>
          <t>Other</t>
        </is>
      </c>
      <c r="B6" s="5" t="n">
        <v>3771</v>
      </c>
      <c r="C6" s="4" t="inlineStr">
        <is>
          <t xml:space="preserve"> </t>
        </is>
      </c>
    </row>
    <row r="7">
      <c r="A7" s="4" t="inlineStr">
        <is>
          <t>Total</t>
        </is>
      </c>
      <c r="B7" s="6" t="n">
        <v>250616</v>
      </c>
      <c r="C7" s="6" t="n">
        <v>21240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4" customWidth="1" min="6" max="6"/>
  </cols>
  <sheetData>
    <row r="1">
      <c r="A1" s="1" t="inlineStr">
        <is>
          <t>Share Capital (Details) - USD ($)</t>
        </is>
      </c>
      <c r="B1" s="2" t="inlineStr">
        <is>
          <t>Feb. 13, 2018</t>
        </is>
      </c>
      <c r="C1" s="2" t="inlineStr">
        <is>
          <t>Jun. 07, 2016</t>
        </is>
      </c>
      <c r="D1" s="2" t="inlineStr">
        <is>
          <t>Dec. 31, 2020</t>
        </is>
      </c>
      <c r="E1" s="2" t="inlineStr">
        <is>
          <t>Dec. 31, 2019</t>
        </is>
      </c>
      <c r="F1" s="2" t="inlineStr">
        <is>
          <t>Sep. 30, 2020</t>
        </is>
      </c>
    </row>
    <row r="2">
      <c r="A2" s="3" t="inlineStr">
        <is>
          <t>Share Capital (Details) [Line Items]</t>
        </is>
      </c>
    </row>
    <row r="3">
      <c r="A3" s="4" t="inlineStr">
        <is>
          <t>Preferred stock authorized (in Shares)</t>
        </is>
      </c>
      <c r="D3" s="5" t="n">
        <v>14800000</v>
      </c>
      <c r="F3" s="5" t="n">
        <v>14800000</v>
      </c>
    </row>
    <row r="4">
      <c r="A4" s="4" t="inlineStr">
        <is>
          <t>Preferred shares redeemed and cancelled (in Shares)</t>
        </is>
      </c>
      <c r="B4" s="5" t="n">
        <v>75000</v>
      </c>
    </row>
    <row r="5">
      <c r="A5" s="4" t="inlineStr">
        <is>
          <t>Series A redeemable preferred stock, stated value (in Dollars per share)</t>
        </is>
      </c>
      <c r="D5" s="6" t="n">
        <v>10</v>
      </c>
      <c r="F5" s="6" t="n">
        <v>10</v>
      </c>
    </row>
    <row r="6">
      <c r="A6" s="4" t="inlineStr">
        <is>
          <t>Amortization of debt discount</t>
        </is>
      </c>
      <c r="D6" s="6" t="n">
        <v>572</v>
      </c>
      <c r="E6" s="6" t="n">
        <v>572</v>
      </c>
    </row>
    <row r="7">
      <c r="A7" s="4" t="inlineStr">
        <is>
          <t>CMH [Member]</t>
        </is>
      </c>
    </row>
    <row r="8">
      <c r="A8" s="3" t="inlineStr">
        <is>
          <t>Share Capital (Details) [Line Items]</t>
        </is>
      </c>
    </row>
    <row r="9">
      <c r="A9" s="4" t="inlineStr">
        <is>
          <t>Number of shares issued (in Shares)</t>
        </is>
      </c>
      <c r="C9" s="5" t="n">
        <v>15450000</v>
      </c>
    </row>
    <row r="10">
      <c r="A10" s="4" t="inlineStr">
        <is>
          <t>Board of Directors [Member]</t>
        </is>
      </c>
    </row>
    <row r="11">
      <c r="A11" s="3" t="inlineStr">
        <is>
          <t>Share Capital (Details) [Line Items]</t>
        </is>
      </c>
    </row>
    <row r="12">
      <c r="A12" s="4" t="inlineStr">
        <is>
          <t>Preferred stock authorized (in Shares)</t>
        </is>
      </c>
      <c r="D12" s="5" t="n">
        <v>15000000</v>
      </c>
    </row>
    <row r="13">
      <c r="A13" s="4" t="inlineStr">
        <is>
          <t>Series A Preferred Stock [Member]</t>
        </is>
      </c>
    </row>
    <row r="14">
      <c r="A14" s="3" t="inlineStr">
        <is>
          <t>Share Capital (Details) [Line Items]</t>
        </is>
      </c>
    </row>
    <row r="15">
      <c r="A15" s="4" t="inlineStr">
        <is>
          <t>Proceed from share issued</t>
        </is>
      </c>
      <c r="D15" s="6" t="n">
        <v>1000000</v>
      </c>
    </row>
    <row r="16">
      <c r="A16" s="4" t="inlineStr">
        <is>
          <t>Dividend percentage</t>
        </is>
      </c>
      <c r="D16" s="4" t="inlineStr">
        <is>
          <t>1.50%</t>
        </is>
      </c>
    </row>
    <row r="17">
      <c r="A17" s="4" t="inlineStr">
        <is>
          <t>Description of preferred stock redemption</t>
        </is>
      </c>
      <c r="D17" s="4" t="inlineStr">
        <is>
          <t>The preferred stock must be redeemed at the stated value plus any unpaid dividends in 5 years (on or before June 7, 2021)</t>
        </is>
      </c>
    </row>
    <row r="18">
      <c r="A18" s="4" t="inlineStr">
        <is>
          <t>Preferred stock discount</t>
        </is>
      </c>
      <c r="D18" s="6" t="n">
        <v>45793</v>
      </c>
    </row>
    <row r="19">
      <c r="A19" s="4" t="inlineStr">
        <is>
          <t>Fixed redemption term</t>
        </is>
      </c>
      <c r="D19" s="4" t="inlineStr">
        <is>
          <t>5 years</t>
        </is>
      </c>
    </row>
    <row r="20">
      <c r="A20" s="4" t="inlineStr">
        <is>
          <t>Preferred stock conversion rate (in Dollars per share)</t>
        </is>
      </c>
      <c r="D20" s="8" t="n">
        <v>0.2</v>
      </c>
    </row>
    <row r="21">
      <c r="A21" s="4" t="inlineStr">
        <is>
          <t>Dividend on redeemable preferred stock</t>
        </is>
      </c>
      <c r="D21" s="6" t="n">
        <v>938</v>
      </c>
      <c r="E21" s="6" t="n">
        <v>938</v>
      </c>
    </row>
    <row r="22">
      <c r="A22" s="4" t="inlineStr">
        <is>
          <t>Series A Preferred Stock [Member] | CMH [Member]</t>
        </is>
      </c>
    </row>
    <row r="23">
      <c r="A23" s="3" t="inlineStr">
        <is>
          <t>Share Capital (Details) [Line Items]</t>
        </is>
      </c>
    </row>
    <row r="24">
      <c r="A24" s="4" t="inlineStr">
        <is>
          <t>Number of shares issued (in Shares)</t>
        </is>
      </c>
      <c r="C24" s="5" t="n">
        <v>100000</v>
      </c>
    </row>
    <row r="25">
      <c r="A25" s="4" t="inlineStr">
        <is>
          <t>Proceed from share issued</t>
        </is>
      </c>
      <c r="C25" s="6" t="n">
        <v>1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Details) - Schedule of series A redeemable preferred stock - USD ($)</t>
        </is>
      </c>
      <c r="B1" s="2" t="inlineStr">
        <is>
          <t>Dec. 31, 2020</t>
        </is>
      </c>
      <c r="C1" s="2" t="inlineStr">
        <is>
          <t>Sep. 30, 2020</t>
        </is>
      </c>
    </row>
    <row r="2">
      <c r="A2" s="3" t="inlineStr">
        <is>
          <t>Schedule of series A redeemable preferred stock [Abstract]</t>
        </is>
      </c>
    </row>
    <row r="3">
      <c r="A3" s="4" t="inlineStr">
        <is>
          <t>Redeemable preferred stock (stated value)</t>
        </is>
      </c>
      <c r="B3" s="6" t="n">
        <v>250000</v>
      </c>
      <c r="C3" s="6" t="n">
        <v>250000</v>
      </c>
    </row>
    <row r="4">
      <c r="A4" s="4" t="inlineStr">
        <is>
          <t>Less: unamortized debt discount</t>
        </is>
      </c>
      <c r="B4" s="5" t="n">
        <v>-973</v>
      </c>
      <c r="C4" s="5" t="n">
        <v>-1545</v>
      </c>
    </row>
    <row r="5">
      <c r="A5" s="4" t="inlineStr">
        <is>
          <t>Redeemable preferred stock, net</t>
        </is>
      </c>
      <c r="B5" s="6" t="n">
        <v>249027</v>
      </c>
      <c r="C5" s="6" t="n">
        <v>24845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Related Party Transactions (Details) - GSA [Member]</t>
        </is>
      </c>
      <c r="B1" s="2" t="inlineStr">
        <is>
          <t>Dec. 31, 2020USD ($)</t>
        </is>
      </c>
    </row>
    <row r="2">
      <c r="A2" s="4" t="inlineStr">
        <is>
          <t>TCM [Member]</t>
        </is>
      </c>
    </row>
    <row r="3">
      <c r="A3" s="3" t="inlineStr">
        <is>
          <t>Related Party Transactions (Details) [Line Items]</t>
        </is>
      </c>
    </row>
    <row r="4">
      <c r="A4" s="4" t="inlineStr">
        <is>
          <t>Minimum monthly amount received</t>
        </is>
      </c>
      <c r="B4" s="6" t="n">
        <v>1600000</v>
      </c>
    </row>
    <row r="5">
      <c r="A5" s="4" t="inlineStr">
        <is>
          <t>FXDirectDealer [Member]</t>
        </is>
      </c>
    </row>
    <row r="6">
      <c r="A6" s="3" t="inlineStr">
        <is>
          <t>Related Party Transactions (Details) [Line Items]</t>
        </is>
      </c>
    </row>
    <row r="7">
      <c r="A7" s="4" t="inlineStr">
        <is>
          <t>Minimum monthly amount payable</t>
        </is>
      </c>
      <c r="B7" s="6" t="n">
        <v>15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related party transaction - USD ($)</t>
        </is>
      </c>
      <c r="B1" s="2" t="inlineStr">
        <is>
          <t>3 Months Ended</t>
        </is>
      </c>
    </row>
    <row r="2">
      <c r="B2" s="2" t="inlineStr">
        <is>
          <t>Dec. 31, 2020</t>
        </is>
      </c>
      <c r="C2" s="2" t="inlineStr">
        <is>
          <t>Dec. 31, 2019</t>
        </is>
      </c>
    </row>
    <row r="3">
      <c r="A3" s="3" t="inlineStr">
        <is>
          <t>Service provided to:</t>
        </is>
      </c>
    </row>
    <row r="4">
      <c r="A4" s="4" t="inlineStr">
        <is>
          <t>Service provided to related parties</t>
        </is>
      </c>
      <c r="B4" s="6" t="n">
        <v>4800000</v>
      </c>
      <c r="C4" s="6" t="n">
        <v>4800000</v>
      </c>
    </row>
    <row r="5">
      <c r="A5" s="3" t="inlineStr">
        <is>
          <t>Service received from:</t>
        </is>
      </c>
    </row>
    <row r="6">
      <c r="A6" s="4" t="inlineStr">
        <is>
          <t>Service received from related parties</t>
        </is>
      </c>
      <c r="B6" s="5" t="n">
        <v>4725000</v>
      </c>
      <c r="C6" s="5" t="n">
        <v>4725000</v>
      </c>
    </row>
    <row r="7">
      <c r="A7" s="4" t="inlineStr">
        <is>
          <t>TCM [Member]</t>
        </is>
      </c>
    </row>
    <row r="8">
      <c r="A8" s="3" t="inlineStr">
        <is>
          <t>Service provided to:</t>
        </is>
      </c>
    </row>
    <row r="9">
      <c r="A9" s="4" t="inlineStr">
        <is>
          <t>Service provided to related parties</t>
        </is>
      </c>
      <c r="B9" s="5" t="n">
        <v>4800000</v>
      </c>
      <c r="C9" s="5" t="n">
        <v>4800000</v>
      </c>
    </row>
    <row r="10">
      <c r="A10" s="4" t="inlineStr">
        <is>
          <t>FXDIRECT [Member]</t>
        </is>
      </c>
    </row>
    <row r="11">
      <c r="A11" s="3" t="inlineStr">
        <is>
          <t>Service received from:</t>
        </is>
      </c>
    </row>
    <row r="12">
      <c r="A12" s="4" t="inlineStr">
        <is>
          <t>Service received from related parties</t>
        </is>
      </c>
      <c r="B12" s="6" t="n">
        <v>4725000</v>
      </c>
      <c r="C12" s="6" t="n">
        <v>4725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due from affiliates - USD ($)</t>
        </is>
      </c>
      <c r="C1" s="2" t="inlineStr">
        <is>
          <t>Dec. 31, 2020</t>
        </is>
      </c>
      <c r="D1" s="2" t="inlineStr">
        <is>
          <t>Sep. 30, 2020</t>
        </is>
      </c>
    </row>
    <row r="2">
      <c r="A2" s="3" t="inlineStr">
        <is>
          <t>Related Party Transactions (Details) - Schedule of due from affiliates [Line Items]</t>
        </is>
      </c>
    </row>
    <row r="3">
      <c r="A3" s="4" t="inlineStr">
        <is>
          <t>Due from related parties</t>
        </is>
      </c>
      <c r="C3" s="6" t="n">
        <v>3417873</v>
      </c>
      <c r="D3" s="6" t="n">
        <v>3709772</v>
      </c>
    </row>
    <row r="4">
      <c r="A4" s="4" t="inlineStr">
        <is>
          <t>NUKK Capital [Member]</t>
        </is>
      </c>
    </row>
    <row r="5">
      <c r="A5" s="3" t="inlineStr">
        <is>
          <t>Related Party Transactions (Details) - Schedule of due from affiliates [Line Items]</t>
        </is>
      </c>
    </row>
    <row r="6">
      <c r="A6" s="4" t="inlineStr">
        <is>
          <t>Due from related parties</t>
        </is>
      </c>
      <c r="B6" s="4" t="inlineStr">
        <is>
          <t>[1]</t>
        </is>
      </c>
      <c r="C6" s="5" t="n">
        <v>144696</v>
      </c>
      <c r="D6" s="5" t="n">
        <v>144696</v>
      </c>
    </row>
    <row r="7">
      <c r="A7" s="4" t="inlineStr">
        <is>
          <t>TCM [Member]</t>
        </is>
      </c>
    </row>
    <row r="8">
      <c r="A8" s="3" t="inlineStr">
        <is>
          <t>Related Party Transactions (Details) - Schedule of due from affiliates [Line Items]</t>
        </is>
      </c>
    </row>
    <row r="9">
      <c r="A9" s="4" t="inlineStr">
        <is>
          <t>Due from related parties</t>
        </is>
      </c>
      <c r="C9" s="6" t="n">
        <v>3273177</v>
      </c>
      <c r="D9" s="6" t="n">
        <v>3565076</v>
      </c>
    </row>
    <row r="10"/>
    <row r="11">
      <c r="A11" s="4" t="inlineStr">
        <is>
          <t>[1]</t>
        </is>
      </c>
      <c r="B11" s="4" t="inlineStr">
        <is>
          <t>An entity controlled by Emil Assentato, the Company’s chief executive officer, chief financial officer and chairman.</t>
        </is>
      </c>
    </row>
  </sheetData>
  <mergeCells count="3">
    <mergeCell ref="A1:B1"/>
    <mergeCell ref="A10:C10"/>
    <mergeCell ref="B11:C1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Details) - Schedule of due to affiliates - USD ($)</t>
        </is>
      </c>
      <c r="C1" s="2" t="inlineStr">
        <is>
          <t>Dec. 31, 2020</t>
        </is>
      </c>
      <c r="D1" s="2" t="inlineStr">
        <is>
          <t>Sep. 30, 2020</t>
        </is>
      </c>
    </row>
    <row r="2">
      <c r="A2" s="3" t="inlineStr">
        <is>
          <t>Related Party Transactions (Details) - Schedule of due to affiliates [Line Items]</t>
        </is>
      </c>
    </row>
    <row r="3">
      <c r="A3" s="4" t="inlineStr">
        <is>
          <t>Due to related parties</t>
        </is>
      </c>
      <c r="C3" s="6" t="n">
        <v>4461247</v>
      </c>
      <c r="D3" s="6" t="n">
        <v>4732977</v>
      </c>
    </row>
    <row r="4">
      <c r="A4" s="4" t="inlineStr">
        <is>
          <t>Forexware LLC [Member]</t>
        </is>
      </c>
    </row>
    <row r="5">
      <c r="A5" s="3" t="inlineStr">
        <is>
          <t>Related Party Transactions (Details) - Schedule of due to affiliates [Line Items]</t>
        </is>
      </c>
    </row>
    <row r="6">
      <c r="A6" s="4" t="inlineStr">
        <is>
          <t>Due to related parties</t>
        </is>
      </c>
      <c r="B6" s="4" t="inlineStr">
        <is>
          <t>[1]</t>
        </is>
      </c>
      <c r="C6" s="5" t="n">
        <v>579229</v>
      </c>
      <c r="D6" s="5" t="n">
        <v>579229</v>
      </c>
    </row>
    <row r="7">
      <c r="A7" s="4" t="inlineStr">
        <is>
          <t>FXDIRECT [Member]</t>
        </is>
      </c>
    </row>
    <row r="8">
      <c r="A8" s="3" t="inlineStr">
        <is>
          <t>Related Party Transactions (Details) - Schedule of due to affiliates [Line Items]</t>
        </is>
      </c>
    </row>
    <row r="9">
      <c r="A9" s="4" t="inlineStr">
        <is>
          <t>Due to related parties</t>
        </is>
      </c>
      <c r="C9" s="5" t="n">
        <v>3839547</v>
      </c>
      <c r="D9" s="5" t="n">
        <v>4111277</v>
      </c>
    </row>
    <row r="10">
      <c r="A10" s="4" t="inlineStr">
        <is>
          <t>CMH [Member]</t>
        </is>
      </c>
    </row>
    <row r="11">
      <c r="A11" s="3" t="inlineStr">
        <is>
          <t>Related Party Transactions (Details) - Schedule of due to affiliates [Line Items]</t>
        </is>
      </c>
    </row>
    <row r="12">
      <c r="A12" s="4" t="inlineStr">
        <is>
          <t>Due to related parties</t>
        </is>
      </c>
      <c r="C12" s="5" t="n">
        <v>42000</v>
      </c>
      <c r="D12" s="5" t="n">
        <v>42000</v>
      </c>
    </row>
    <row r="13">
      <c r="A13" s="4" t="inlineStr">
        <is>
          <t>FXDD Trading [Member]</t>
        </is>
      </c>
    </row>
    <row r="14">
      <c r="A14" s="3" t="inlineStr">
        <is>
          <t>Related Party Transactions (Details) - Schedule of due to affiliates [Line Items]</t>
        </is>
      </c>
    </row>
    <row r="15">
      <c r="A15" s="4" t="inlineStr">
        <is>
          <t>Due to related parties</t>
        </is>
      </c>
      <c r="B15" s="4" t="inlineStr">
        <is>
          <t>[1]</t>
        </is>
      </c>
      <c r="C15" s="6" t="n">
        <v>471</v>
      </c>
      <c r="D15" s="6" t="n">
        <v>471</v>
      </c>
    </row>
    <row r="16"/>
    <row r="17">
      <c r="A17" s="4" t="inlineStr">
        <is>
          <t>[1]</t>
        </is>
      </c>
      <c r="B17" s="4" t="inlineStr">
        <is>
          <t>Forexware LLC and FXDD Trading are both controlled by Emil Assentato, the Company’s chief executive officer, chief financial officer and chairman.</t>
        </is>
      </c>
    </row>
  </sheetData>
  <mergeCells count="3">
    <mergeCell ref="A1:B1"/>
    <mergeCell ref="A16:C16"/>
    <mergeCell ref="B17:C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Parentheticals) - USD ($)</t>
        </is>
      </c>
      <c r="B1" s="2" t="inlineStr">
        <is>
          <t>Dec. 31, 2020</t>
        </is>
      </c>
      <c r="C1" s="2" t="inlineStr">
        <is>
          <t>Sep. 30, 2020</t>
        </is>
      </c>
    </row>
    <row r="2">
      <c r="A2" s="3" t="inlineStr">
        <is>
          <t>Statement of Financial Position [Abstract]</t>
        </is>
      </c>
    </row>
    <row r="3">
      <c r="A3" s="4" t="inlineStr">
        <is>
          <t>Series A redeemable preferred stock, stated value (in Dollars per share)</t>
        </is>
      </c>
      <c r="B3" s="6" t="n">
        <v>10</v>
      </c>
      <c r="C3" s="6" t="n">
        <v>10</v>
      </c>
    </row>
    <row r="4">
      <c r="A4" s="4" t="inlineStr">
        <is>
          <t>Series A redeemable preferred stock, authorized</t>
        </is>
      </c>
      <c r="B4" s="5" t="n">
        <v>200000</v>
      </c>
      <c r="C4" s="5" t="n">
        <v>200000</v>
      </c>
    </row>
    <row r="5">
      <c r="A5" s="4" t="inlineStr">
        <is>
          <t>Series A redeemable preferred stock, issued</t>
        </is>
      </c>
      <c r="B5" s="5" t="n">
        <v>25000</v>
      </c>
      <c r="C5" s="5" t="n">
        <v>25000</v>
      </c>
    </row>
    <row r="6">
      <c r="A6" s="4" t="inlineStr">
        <is>
          <t>Series A redeemable preferred stock, outstanding</t>
        </is>
      </c>
      <c r="B6" s="5" t="n">
        <v>25000</v>
      </c>
      <c r="C6" s="5" t="n">
        <v>25000</v>
      </c>
    </row>
    <row r="7">
      <c r="A7" s="4" t="inlineStr">
        <is>
          <t>Series A redeemable preferred stock, gross (in Dollars)</t>
        </is>
      </c>
      <c r="B7" s="6" t="n">
        <v>250000</v>
      </c>
      <c r="C7" s="6" t="n">
        <v>250000</v>
      </c>
    </row>
    <row r="8">
      <c r="A8" s="4" t="inlineStr">
        <is>
          <t>Preferred stock, par value (in Dollars per share)</t>
        </is>
      </c>
      <c r="B8" s="7" t="n">
        <v>0.0001</v>
      </c>
      <c r="C8" s="7" t="n">
        <v>0.0001</v>
      </c>
    </row>
    <row r="9">
      <c r="A9" s="4" t="inlineStr">
        <is>
          <t>Preferred stock, authorized</t>
        </is>
      </c>
      <c r="B9" s="5" t="n">
        <v>14800000</v>
      </c>
      <c r="C9" s="5" t="n">
        <v>14800000</v>
      </c>
    </row>
    <row r="10">
      <c r="A10" s="4" t="inlineStr">
        <is>
          <t>Preferred stock, issued</t>
        </is>
      </c>
      <c r="B10" s="5" t="n">
        <v>0</v>
      </c>
      <c r="C10" s="5" t="n">
        <v>0</v>
      </c>
    </row>
    <row r="11">
      <c r="A11" s="4" t="inlineStr">
        <is>
          <t>Preferred stock, outstanding</t>
        </is>
      </c>
      <c r="B11" s="5" t="n">
        <v>0</v>
      </c>
      <c r="C11" s="5" t="n">
        <v>0</v>
      </c>
    </row>
    <row r="12">
      <c r="A12" s="4" t="inlineStr">
        <is>
          <t>Common stock, par value (in Dollars per share)</t>
        </is>
      </c>
      <c r="B12" s="7" t="n">
        <v>0.0001</v>
      </c>
      <c r="C12" s="7" t="n">
        <v>0.0001</v>
      </c>
    </row>
    <row r="13">
      <c r="A13" s="4" t="inlineStr">
        <is>
          <t>Common stock, authorized</t>
        </is>
      </c>
      <c r="B13" s="5" t="n">
        <v>900000000</v>
      </c>
      <c r="C13" s="5" t="n">
        <v>900000000</v>
      </c>
    </row>
    <row r="14">
      <c r="A14" s="4" t="inlineStr">
        <is>
          <t>Common stock, issued</t>
        </is>
      </c>
      <c r="B14" s="5" t="n">
        <v>230485100</v>
      </c>
      <c r="C14" s="5" t="n">
        <v>230485100</v>
      </c>
    </row>
    <row r="15">
      <c r="A15" s="4" t="inlineStr">
        <is>
          <t>Common stock, outstanding</t>
        </is>
      </c>
      <c r="B15" s="5" t="n">
        <v>230485100</v>
      </c>
      <c r="C15" s="5" t="n">
        <v>2304851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Dec. 31, 2020</t>
        </is>
      </c>
      <c r="C2" s="2" t="inlineStr">
        <is>
          <t>Dec. 31, 2019</t>
        </is>
      </c>
    </row>
    <row r="3">
      <c r="A3" s="3" t="inlineStr">
        <is>
          <t>REVENUE</t>
        </is>
      </c>
    </row>
    <row r="4">
      <c r="A4" s="4" t="inlineStr">
        <is>
          <t>Revenue - related party</t>
        </is>
      </c>
      <c r="B4" s="6" t="n">
        <v>4800000</v>
      </c>
      <c r="C4" s="6" t="n">
        <v>4800000</v>
      </c>
    </row>
    <row r="5">
      <c r="A5" s="3" t="inlineStr">
        <is>
          <t>COST OF REVENUE</t>
        </is>
      </c>
    </row>
    <row r="6">
      <c r="A6" s="4" t="inlineStr">
        <is>
          <t>Cost of revenue - related party</t>
        </is>
      </c>
      <c r="B6" s="5" t="n">
        <v>4725000</v>
      </c>
      <c r="C6" s="5" t="n">
        <v>4725000</v>
      </c>
    </row>
    <row r="7">
      <c r="A7" s="4" t="inlineStr">
        <is>
          <t>GROSS PROFIT</t>
        </is>
      </c>
      <c r="B7" s="5" t="n">
        <v>75000</v>
      </c>
      <c r="C7" s="5" t="n">
        <v>75000</v>
      </c>
    </row>
    <row r="8">
      <c r="A8" s="3" t="inlineStr">
        <is>
          <t>OPERATING EXPENSES:</t>
        </is>
      </c>
    </row>
    <row r="9">
      <c r="A9" s="4" t="inlineStr">
        <is>
          <t>Professional fees</t>
        </is>
      </c>
      <c r="B9" s="5" t="n">
        <v>86772</v>
      </c>
      <c r="C9" s="5" t="n">
        <v>41000</v>
      </c>
    </row>
    <row r="10">
      <c r="A10" s="4" t="inlineStr">
        <is>
          <t>Other general and administrative</t>
        </is>
      </c>
      <c r="B10" s="5" t="n">
        <v>40313</v>
      </c>
      <c r="C10" s="5" t="n">
        <v>95679</v>
      </c>
    </row>
    <row r="11">
      <c r="A11" s="4" t="inlineStr">
        <is>
          <t>Total operating expenses</t>
        </is>
      </c>
      <c r="B11" s="5" t="n">
        <v>127085</v>
      </c>
      <c r="C11" s="5" t="n">
        <v>136679</v>
      </c>
    </row>
    <row r="12">
      <c r="A12" s="4" t="inlineStr">
        <is>
          <t>LOSS FROM OPERATIONS</t>
        </is>
      </c>
      <c r="B12" s="5" t="n">
        <v>-52085</v>
      </c>
      <c r="C12" s="5" t="n">
        <v>-61679</v>
      </c>
    </row>
    <row r="13">
      <c r="A13" s="3" t="inlineStr">
        <is>
          <t>OTHER INCOME (EXPENSE):</t>
        </is>
      </c>
    </row>
    <row r="14">
      <c r="A14" s="4" t="inlineStr">
        <is>
          <t>Interest expense on redeemable preferred stock</t>
        </is>
      </c>
      <c r="B14" s="5" t="n">
        <v>-938</v>
      </c>
      <c r="C14" s="5" t="n">
        <v>-938</v>
      </c>
    </row>
    <row r="15">
      <c r="A15" s="4" t="inlineStr">
        <is>
          <t>Amortization of debt discount</t>
        </is>
      </c>
      <c r="B15" s="5" t="n">
        <v>-572</v>
      </c>
      <c r="C15" s="5" t="n">
        <v>-572</v>
      </c>
    </row>
    <row r="16">
      <c r="A16" s="4" t="inlineStr">
        <is>
          <t>Gain on digital currency</t>
        </is>
      </c>
      <c r="C16" s="5" t="n">
        <v>17888</v>
      </c>
    </row>
    <row r="17">
      <c r="A17" s="4" t="inlineStr">
        <is>
          <t>Total other (expense) income, net</t>
        </is>
      </c>
      <c r="B17" s="5" t="n">
        <v>-1510</v>
      </c>
      <c r="C17" s="5" t="n">
        <v>16378</v>
      </c>
    </row>
    <row r="18">
      <c r="A18" s="4" t="inlineStr">
        <is>
          <t>LOSS BEFORE INCOME TAXES</t>
        </is>
      </c>
      <c r="B18" s="5" t="n">
        <v>-53595</v>
      </c>
      <c r="C18" s="5" t="n">
        <v>-45301</v>
      </c>
    </row>
    <row r="19">
      <c r="A19" s="4" t="inlineStr">
        <is>
          <t>INCOME TAXES</t>
        </is>
      </c>
      <c r="B19" s="4" t="inlineStr">
        <is>
          <t xml:space="preserve"> </t>
        </is>
      </c>
      <c r="C19" s="4" t="inlineStr">
        <is>
          <t xml:space="preserve"> </t>
        </is>
      </c>
    </row>
    <row r="20">
      <c r="A20" s="4" t="inlineStr">
        <is>
          <t>NET LOSS</t>
        </is>
      </c>
      <c r="B20" s="6" t="n">
        <v>-53595</v>
      </c>
      <c r="C20" s="6" t="n">
        <v>-45301</v>
      </c>
    </row>
    <row r="21">
      <c r="A21" s="3" t="inlineStr">
        <is>
          <t>NET LOSS PER COMMON SHARE:</t>
        </is>
      </c>
    </row>
    <row r="22">
      <c r="A22" s="4" t="inlineStr">
        <is>
          <t>Basic and diluted (in Dollars per share)</t>
        </is>
      </c>
      <c r="B22" s="6" t="n">
        <v>0</v>
      </c>
      <c r="C22" s="6" t="n">
        <v>0</v>
      </c>
    </row>
    <row r="23">
      <c r="A23" s="3" t="inlineStr">
        <is>
          <t>WEIGHTED AVERAGE COMMON SHARES OUTSTANDING:</t>
        </is>
      </c>
    </row>
    <row r="24">
      <c r="A24" s="4" t="inlineStr">
        <is>
          <t>Basic and diluted (in Shares)</t>
        </is>
      </c>
      <c r="B24" s="5" t="n">
        <v>230485100</v>
      </c>
      <c r="C24" s="5" t="n">
        <v>230485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Unaudited Condensed Consolidated Statements of Changes in Stockholders’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Sep. 30, 2019</t>
        </is>
      </c>
      <c r="B2" s="4" t="inlineStr">
        <is>
          <t xml:space="preserve"> </t>
        </is>
      </c>
      <c r="C2" s="6" t="n">
        <v>23049</v>
      </c>
      <c r="D2" s="6" t="n">
        <v>141057</v>
      </c>
      <c r="E2" s="6" t="n">
        <v>-1457751</v>
      </c>
      <c r="F2" s="6" t="n">
        <v>-1293645</v>
      </c>
    </row>
    <row r="3">
      <c r="A3" s="4" t="inlineStr">
        <is>
          <t>Balance (in Shares) at Sep. 30, 2019</t>
        </is>
      </c>
      <c r="B3" s="4" t="inlineStr">
        <is>
          <t xml:space="preserve"> </t>
        </is>
      </c>
      <c r="C3" s="5" t="n">
        <v>230485100</v>
      </c>
    </row>
    <row r="4">
      <c r="A4" s="4" t="inlineStr">
        <is>
          <t>Net loss for the three months ended</t>
        </is>
      </c>
      <c r="B4" s="4" t="inlineStr">
        <is>
          <t xml:space="preserve"> </t>
        </is>
      </c>
      <c r="C4" s="4" t="inlineStr">
        <is>
          <t xml:space="preserve"> </t>
        </is>
      </c>
      <c r="D4" s="4" t="inlineStr">
        <is>
          <t xml:space="preserve"> </t>
        </is>
      </c>
      <c r="E4" s="5" t="n">
        <v>-45301</v>
      </c>
      <c r="F4" s="5" t="n">
        <v>-45301</v>
      </c>
    </row>
    <row r="5">
      <c r="A5" s="4" t="inlineStr">
        <is>
          <t>Balance at Dec. 31, 2019</t>
        </is>
      </c>
      <c r="B5" s="4" t="inlineStr">
        <is>
          <t xml:space="preserve"> </t>
        </is>
      </c>
      <c r="C5" s="6" t="n">
        <v>23049</v>
      </c>
      <c r="D5" s="5" t="n">
        <v>141057</v>
      </c>
      <c r="E5" s="5" t="n">
        <v>-1503052</v>
      </c>
      <c r="F5" s="5" t="n">
        <v>-1338946</v>
      </c>
    </row>
    <row r="6">
      <c r="A6" s="4" t="inlineStr">
        <is>
          <t>Balance (in Shares) at Dec. 31, 2019</t>
        </is>
      </c>
      <c r="B6" s="4" t="inlineStr">
        <is>
          <t xml:space="preserve"> </t>
        </is>
      </c>
      <c r="C6" s="5" t="n">
        <v>230485100</v>
      </c>
    </row>
    <row r="7">
      <c r="A7" s="4" t="inlineStr">
        <is>
          <t>Balance at Sep. 30, 2020</t>
        </is>
      </c>
      <c r="B7" s="4" t="inlineStr">
        <is>
          <t xml:space="preserve"> </t>
        </is>
      </c>
      <c r="C7" s="6" t="n">
        <v>23049</v>
      </c>
      <c r="D7" s="5" t="n">
        <v>141057</v>
      </c>
      <c r="E7" s="5" t="n">
        <v>-1558313</v>
      </c>
      <c r="F7" s="5" t="n">
        <v>-1394207</v>
      </c>
    </row>
    <row r="8">
      <c r="A8" s="4" t="inlineStr">
        <is>
          <t>Balance (in Shares) at Sep. 30, 2020</t>
        </is>
      </c>
      <c r="B8" s="4" t="inlineStr">
        <is>
          <t xml:space="preserve"> </t>
        </is>
      </c>
      <c r="C8" s="5" t="n">
        <v>230485100</v>
      </c>
    </row>
    <row r="9">
      <c r="A9" s="4" t="inlineStr">
        <is>
          <t>Net loss for the three months ended</t>
        </is>
      </c>
      <c r="B9" s="4" t="inlineStr">
        <is>
          <t xml:space="preserve"> </t>
        </is>
      </c>
      <c r="C9" s="4" t="inlineStr">
        <is>
          <t xml:space="preserve"> </t>
        </is>
      </c>
      <c r="D9" s="4" t="inlineStr">
        <is>
          <t xml:space="preserve"> </t>
        </is>
      </c>
      <c r="E9" s="5" t="n">
        <v>-53595</v>
      </c>
      <c r="F9" s="5" t="n">
        <v>-53595</v>
      </c>
    </row>
    <row r="10">
      <c r="A10" s="4" t="inlineStr">
        <is>
          <t>Balance at Dec. 31, 2020</t>
        </is>
      </c>
      <c r="B10" s="4" t="inlineStr">
        <is>
          <t xml:space="preserve"> </t>
        </is>
      </c>
      <c r="C10" s="6" t="n">
        <v>23049</v>
      </c>
      <c r="D10" s="6" t="n">
        <v>141057</v>
      </c>
      <c r="E10" s="6" t="n">
        <v>-1611908</v>
      </c>
      <c r="F10" s="6" t="n">
        <v>-1447802</v>
      </c>
    </row>
    <row r="11">
      <c r="A11" s="4" t="inlineStr">
        <is>
          <t>Balance (in Shares) at Dec. 31, 2020</t>
        </is>
      </c>
      <c r="B11" s="4" t="inlineStr">
        <is>
          <t xml:space="preserve"> </t>
        </is>
      </c>
      <c r="C11" s="5" t="n">
        <v>230485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53595</v>
      </c>
      <c r="C4" s="6" t="n">
        <v>-45301</v>
      </c>
    </row>
    <row r="5">
      <c r="A5" s="3" t="inlineStr">
        <is>
          <t>Adjustments to reconcile net loss to net cash provided by operating activities:</t>
        </is>
      </c>
    </row>
    <row r="6">
      <c r="A6" s="4" t="inlineStr">
        <is>
          <t>Amortization of debt discount</t>
        </is>
      </c>
      <c r="B6" s="5" t="n">
        <v>572</v>
      </c>
      <c r="C6" s="5" t="n">
        <v>572</v>
      </c>
    </row>
    <row r="7">
      <c r="A7" s="4" t="inlineStr">
        <is>
          <t>Gain on digital currency</t>
        </is>
      </c>
      <c r="C7" s="5" t="n">
        <v>-17888</v>
      </c>
    </row>
    <row r="8">
      <c r="A8" s="4" t="inlineStr">
        <is>
          <t>Bad debt expense</t>
        </is>
      </c>
      <c r="B8" s="5" t="n">
        <v>12</v>
      </c>
    </row>
    <row r="9">
      <c r="A9" s="3" t="inlineStr">
        <is>
          <t>Changes in operating assets and liabilities:</t>
        </is>
      </c>
    </row>
    <row r="10">
      <c r="A10" s="4" t="inlineStr">
        <is>
          <t>Prepaid expense and other current assets</t>
        </is>
      </c>
      <c r="B10" s="5" t="n">
        <v>2125</v>
      </c>
      <c r="C10" s="5" t="n">
        <v>-5942</v>
      </c>
    </row>
    <row r="11">
      <c r="A11" s="4" t="inlineStr">
        <is>
          <t>Due from affiliates</t>
        </is>
      </c>
      <c r="B11" s="5" t="n">
        <v>291899</v>
      </c>
    </row>
    <row r="12">
      <c r="A12" s="4" t="inlineStr">
        <is>
          <t>Due to affiliates</t>
        </is>
      </c>
      <c r="B12" s="5" t="n">
        <v>-271730</v>
      </c>
      <c r="C12" s="5" t="n">
        <v>68318</v>
      </c>
    </row>
    <row r="13">
      <c r="A13" s="4" t="inlineStr">
        <is>
          <t>Accrued liabilities</t>
        </is>
      </c>
      <c r="B13" s="5" t="n">
        <v>38210</v>
      </c>
      <c r="C13" s="5" t="n">
        <v>24150</v>
      </c>
    </row>
    <row r="14">
      <c r="A14" s="4" t="inlineStr">
        <is>
          <t>Accrued liabilities - related party</t>
        </is>
      </c>
      <c r="C14" s="5" t="n">
        <v>-10000</v>
      </c>
    </row>
    <row r="15">
      <c r="A15" s="4" t="inlineStr">
        <is>
          <t>Net cash provided by operating activities</t>
        </is>
      </c>
      <c r="B15" s="5" t="n">
        <v>7493</v>
      </c>
      <c r="C15" s="5" t="n">
        <v>13909</v>
      </c>
    </row>
    <row r="16">
      <c r="A16" s="4" t="inlineStr">
        <is>
          <t>NET INCREASE IN CASH</t>
        </is>
      </c>
      <c r="B16" s="5" t="n">
        <v>7493</v>
      </c>
      <c r="C16" s="5" t="n">
        <v>13909</v>
      </c>
    </row>
    <row r="17">
      <c r="A17" s="4" t="inlineStr">
        <is>
          <t>Cash - beginning of period</t>
        </is>
      </c>
      <c r="B17" s="5" t="n">
        <v>82849</v>
      </c>
      <c r="C17" s="5" t="n">
        <v>23514</v>
      </c>
    </row>
    <row r="18">
      <c r="A18" s="4" t="inlineStr">
        <is>
          <t>Cash - end of period</t>
        </is>
      </c>
      <c r="B18" s="5" t="n">
        <v>90342</v>
      </c>
      <c r="C18" s="5" t="n">
        <v>37423</v>
      </c>
    </row>
    <row r="19">
      <c r="A19" s="3" t="inlineStr">
        <is>
          <t>Cash paid for:</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row r="22">
      <c r="A22" s="3" t="inlineStr">
        <is>
          <t>NON-CASH INVESTING AND FINANCING ACTIVITIES:</t>
        </is>
      </c>
    </row>
    <row r="23">
      <c r="A23" s="4" t="inlineStr">
        <is>
          <t>Investment - digital currency received from affiliates</t>
        </is>
      </c>
      <c r="C23" s="5" t="n">
        <v>17197</v>
      </c>
    </row>
    <row r="24">
      <c r="A24" s="4" t="inlineStr">
        <is>
          <t>Investment - digital currency transferred to affiliates</t>
        </is>
      </c>
      <c r="C24" s="6" t="n">
        <v>2035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History and Nature of the Business</t>
        </is>
      </c>
      <c r="B1" s="2" t="inlineStr">
        <is>
          <t>3 Months Ended</t>
        </is>
      </c>
    </row>
    <row r="2">
      <c r="B2" s="2" t="inlineStr">
        <is>
          <t>Dec. 31, 2020</t>
        </is>
      </c>
    </row>
    <row r="3">
      <c r="A3" s="3" t="inlineStr">
        <is>
          <t>Organization, Consolidation and Presentation of Financial Statements [Abstract]</t>
        </is>
      </c>
    </row>
    <row r="4">
      <c r="A4" s="4" t="inlineStr">
        <is>
          <t>THE COMPANY HISTORY AND NATURE OF THE BUSINESS</t>
        </is>
      </c>
      <c r="B4" s="4" t="inlineStr">
        <is>
          <t>NOTE 1 – THE COMPANY HISTORY
AND NATURE OF THE BUSINESS Nukkleus Inc. (f/k/a Compliance &amp; Risk
Management Solutions Inc.) (“Nukkleus” or the “Company”) was formed on July 29, 2013 in the State of Delaware
as a for-profit Company and established a fiscal year end of September 30. The Company is a financial technology company
which is focused on providing software and technology solutions for the worldwide retail foreign exchange (“FX”) trading
industry. The Company primarily provides its software, technology, customer sales and marketing and risk management technology
hardware and software solutions package to Triton Capital Markets Ltd. (“TCM”), formerly known as FXDD Malta Limited
(“FXDD Malta”). The FXDD brand (e.g., see FXDD.com) is the brand utilized in the retail forex trading industry by TCM. Nukkleus Limited, a wholly-owned subsidiary
of the Company, provides its software, technology, customer sales and marketing and risk management technology hardware and software
solutions package under a General Services Agreement (“GSA”) to TCM. TCM is a private limited liability company formed
under the laws of Malta. The GSA provides that TCM will pay Nukkleus Limited at minimum $1,600,000 per month. Emil Assentato is
also the majority member of Max Q Investments LLC (“Max Q”), which is managed by Derivative Marketing Associates Inc.
(“DMA”). Mr. Assentato, who is our Chief Executive Officer (“CEO”), Chief Financial Officer (“CFO”)
and chairman, is the sole owner and manager of DMA. Max Q owns 79% of Currency Mountain Malta LLC, which in turn is the sole shareholder
of TCM. In addition, in order to appropriately
service TCM, Nukkleus Limited entered into a GSA with FXDirectDealer LLC (“FXDIRECT”), which provides that Nukkleus
Limited will pay FXDIRECT a minimum of $1,575,000 per month in consideration of providing personnel engaged in operational and
technical support, marketing, sales support, accounting, risk monitoring, documentation processing and customer care and support.
FXDIRECT may terminate this agreement upon providing 90 days’ written notice. Currency Mountain Holdings LLC is the sole
shareholder of FXDIRECT. Max Q is the majority shareholder of Currency Mountain Holdings LLC. In July 2018, the Company incorporated
Nukkleus Malta Holding Ltd., which is a wholly-owned subsidiary. In July 2018, Nukkleus Malta Holding Ltd. incorporated Markets
Direct Technology Group Ltd (“MDTG”), formerly known as Nukkleus Exchange Malta Ltd. MDTG was exploring potentially
obtaining a license to operate an electronic exchange whereby it would facilitate the buying and selling of various digital assets
as well as traditional currency pairs used in FX Trading. During the fourth quarter of fiscal 2020, management made the decision
to exit the exchange business and to no longer pursue the regulatory licensing necessary to operate an exchange in Malta. On August 27, 2020, the Company renamed
Nukkleus Exchange Malta Ltd. to Markets Direct Technology Group Ltd (“MDTG”). MDTG will manage the technology and IP
behind the Markets Direct brand (which is operated by TCM). MDTG will hold all the IP addresses and all the software licenses in
its name, and it will hold all the IP rights to the brands like Markets Direct and TCM. MDTG will then lease out the rights to
use these names/brands licenses to the appropriate entities. Management estimates that MDTG will become operational during the
rest of fiscal 2021. The unaudited condensed consolidated financial
statements have been prepared using accounting principles generally accepted in the United States of America applicable for a going
concern, which assumes that the Company will realize its assets and discharge its liabilities in the ordinary course of business. The
Company incurred a net loss for the three months ended December 31, 2020 of $53,595, and had an accumulated deficit and a working
capital deficit of $1,611,908 and $1,447,802, respectively, at December 31, 2020. The Company’s ability to continue
as a going concern is dependent upon the management of expenses and ability to obtain necessary financing to meet its obligations
and pay its liabilities arising from normal business operations when they come due, and upon profitable operations. We cannot be certain that such necessary
capital through equity or debt financings will be available to us or whether such capital will be available on terms that are acceptable
to us. Any such financing likely would be dilutive to existing stockholders and could result in significant financial operating
covenants that would negatively impact our business. In the event that there are any unforeseen delays or obstacles in obtaining
funds through the aforementioned sources, Currency Mountain Holdings Bermuda, Limited (“CMH”), which is wholly-owned
by an entity that is majority-owned by Mr. Assentato, has committed to inject capital into the Company in order to maintain the
ongoing operations of the business. The ramifications of the outbreak of the
novel strain of COVID-19, reported to have started in December 2019 and spread globally, are filled with uncertainty and changing
quickly. Our operations have continued during the COVID-19 pandemic and we have not had significant disruption. The Company is operating in a rapidly changing
environment so the extent to which COVID-19 impacts its business, operations and financial results from this point forward will
depend on numerous evolving factors that the Company cannot accurately predict. Those factors include the following: the duration
and scope of the pandemic; governmental, business and individuals’ actions that have been and continue to be taken in response
to the pandemic; and the development of widespread testing or a vacci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0</t>
        </is>
      </c>
    </row>
    <row r="3">
      <c r="A3" s="3" t="inlineStr">
        <is>
          <t>Accounting Policies [Abstract]</t>
        </is>
      </c>
    </row>
    <row r="4">
      <c r="A4" s="4" t="inlineStr">
        <is>
          <t>BASIS OF PRESENTATION</t>
        </is>
      </c>
      <c r="B4" s="4" t="inlineStr">
        <is>
          <t>NOTE 2 – BASIS OF PRESENTATION These interim condensed consolidated financial
statements of the Company and its subsidiaries are unaudited. In the opinion of management, all adjustments (consisting of normal
recurring accruals) and disclosures necessary for a fair presentation of these interim condensed consolidated financial statements
have been included. The results reported in the unaudited condensed consolidated financial statements for any interim periods are
not necessarily indicative of the results that may be reported for the entire year. The accompanying unaudited condensed consolidated
financial statements have been prepared in accordance with the rules and regulations of the Securities and Exchange Commission
and do not include all information and footnotes necessary for a complete presentation of financial statements in conformity with
accounting principles generally accepted in the United States of America (U.S. GAAP). The Company’s unaudited condensed
consolidated financial statements include the accounts of the Company and its consolidated subsidiaries. These accounts were prepared
under the accrual basis of accounting. All significant intercompany accounts and transactions have been eliminated in consolidation. Certain information and footnote disclosures
normally included in the annual consolidated financial statements prepared in accordance with U.S. GAAP have been condensed or
omitted. These unaudited condensed consolidated financial statements should be read in conjunction with the Company’s audited
consolidated financial statements and notes thereto included in the Company’s Annual Report on Form 10-K for the year ended
September 30, 2020 filed with the Securities and Exchange Commission on December 28, 2020. The consolidated balance sheet as of
September 30, 2020 contained herein has been derived from the audited consolidated financial statements as of September 30, 2020,
but does not include all disclosures required by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three months ended December 31, 2020 and 2019 include valuation of deferred tax assets
and the associated valuation allowances. Fair value of financial instruments and fair value measurements The investment in digital currency as of
September 30, 2020 is recorded with prepaid expense and other current assets on the condensed consolidated balance sheet. The carrying
values of cash, prepaid expense, due from affiliates, due to affiliates, and accrued liabilities in the Company’s condensed
consolidated balance sheets approximated their fair values as of December 31, 2020 and September 30, 2020 due to their short-term
nature. Concentration of credit risk The Company maintains its cash in bank
and financial institution deposits that at times may exceed federally insured limits. At December 31, 2020 and September 30, 2020,
the Company’s cash balances accounts were not in excess of the federally-insured limits. For all periods presented, the Company
earned 100% of its revenue from TCM and incurred 100% of its cost of revenue from FXDIRECT. Both TCM and FXDIRECT are related
parties. Revenue recognition The Company accounts for revenue under
the provisions of ASC Topic 606. The nature of the Company’s contract with its customer relates to the Company’s services
performed for a related party under a GSA. The transaction price is determined in
accordance with the terms of the GSA and payments are due on a monthly basis. There are multiple services provided under the GSA
and these performance obligations are combined into a single unit of accounting. Fees are recognized as revenue over time as the
services are rendered under the terms of the GSA. Revenue is recorded at gross as the Company
is deemed to be a principal in the transactions.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earnings per share are computed
by dividing net earnings available to common stockholders by the weighted average number of shares of common stock outstanding
during the period. Diluted net earnings per share is computed by dividing net earnings applicable to common stockholders by the
weighted average number of shares of common stock, common stock equivalents and potentially dilutive securities outstanding during
each period. Diluted earnings per share reflects the potential dilution that could occur if securities were exercised or converted
into common stock or other contracts to issue common stock resulting in the issuance of common stock that would then share in the
Company’s earnings subject to anti-dilution limitations. In a period in which the Company has a net loss, all potentially
dilutive securities are excluded from the computation of diluted shares outstanding as they would have an anti-dilutive impact.
For the three months ended December 31, 2020 and 2019, potentially dilutive common shares consist of common stock issuable upon
the conversion of Series A preferred stock (using the if-converted method). For the three months ended December
31, 2020 and 2019, a total of 1,250,000 shares of common stock from the assumed redemption of the Series A convertible redeemable
preferred stock at the contractual floor of $0.20 per share have been excluded from the computation of diluted weighted average
number of shares of common stock outstanding as they would have had an anti-dilutive impact. Reclassification Certain prior period amounts have been
reclassified to conform to the current period presentation. These reclassifications have no effect on the previously reported financial
position, results of operations and cash flows. Recently issued accounting pronouncements In June 2016, the FASB issued ASU
2016-13, Financial Instruments - Credit Losses (“Topic 326”). In August 2018, the FASB issued ASU 2018-13,
Fair Value Measurement (Topic 820): Disclosure Framework - Changes to the Disclosure Requirements for Fair Value Measurements In December 2019, the FASB issued ASU 2019-12,
Simplifying the Accounting for Income Taxes Other accounting standards that have been
issued or proposed by FASB that do not require adoption until a future date are not expected to have a material impact on the unaudited
condensed consolidated financial statements upon adoption. The Company does not discuss recent pronouncements that are not anticipated
to have an impact on or are unrelated to its unaudited condensed consolidated financial condition, results of operations, cash
flow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6:38:16Z</dcterms:created>
  <dcterms:modified xmlns:dcterms="http://purl.org/dc/terms/" xmlns:xsi="http://www.w3.org/2001/XMLSchema-instance" xsi:type="dcterms:W3CDTF">2021-02-12T16:38:16Z</dcterms:modified>
</cp:coreProperties>
</file>